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Opera" sheetId="4" r:id="rId4"/>
    <s:sheet name="Consolidated Statements of chan" sheetId="5" r:id="rId5"/>
    <s:sheet name="Consolidated Statements of Cash" sheetId="6" r:id="rId6"/>
    <s:sheet name="GENERAL" sheetId="7" r:id="rId7"/>
    <s:sheet name="SIGNIFICANT ACCOUNTING POLICIES" sheetId="8" r:id="rId8"/>
    <s:sheet name="COMMITMENTS AND CONTINGENCIES" sheetId="9" r:id="rId9"/>
    <s:sheet name="INCOME TAX" sheetId="10" r:id="rId10"/>
    <s:sheet name="WARRANTS ISSUED TO INVESTORS" sheetId="11" r:id="rId11"/>
    <s:sheet name="STOCK CAPITAL" sheetId="12" r:id="rId12"/>
    <s:sheet name="SIGNIFICANT ACCOUNTING POLICI13" sheetId="13" r:id="rId13"/>
    <s:sheet name="INCOME TAX (Tables)" sheetId="14" r:id="rId14"/>
    <s:sheet name="WARRANTS ISSUED TO INVESTORS (T" sheetId="15" r:id="rId15"/>
    <s:sheet name="GENERAL (Details)" sheetId="16" r:id="rId16"/>
    <s:sheet name="INCOME TAX (Narrative) (Details" sheetId="17" r:id="rId17"/>
    <s:sheet name="INCOME TAX (Schedule of Deferre" sheetId="18" r:id="rId18"/>
    <s:sheet name="INCOME TAX (Schedule of Net Ope" sheetId="19" r:id="rId19"/>
    <s:sheet name="WARRANTS ISSUED TO INVESTORS (D" sheetId="20" r:id="rId20"/>
    <s:sheet name="STOCK CAPITAL (Details)" sheetId="21" r:id="rId21"/>
  </s:sheets>
  <s:definedNames/>
  <s:calcPr calcId="124519" calcMode="auto" fullCalcOnLoad="1"/>
</s:workbook>
</file>

<file path=xl/sharedStrings.xml><?xml version="1.0" encoding="utf-8"?>
<sst xmlns="http://schemas.openxmlformats.org/spreadsheetml/2006/main" uniqueCount="181">
  <si>
    <t>Document and Entity Information - shares</t>
  </si>
  <si>
    <t>9 Months Ended</t>
  </si>
  <si>
    <t>Sep. 30, 2016</t>
  </si>
  <si>
    <t>Nov. 14, 2016</t>
  </si>
  <si>
    <t>Document and Entity Information [Abstract]</t>
  </si>
  <si>
    <t>Document Type</t>
  </si>
  <si>
    <t>10-Q</t>
  </si>
  <si>
    <t>Amendment Flag</t>
  </si>
  <si>
    <t>false</t>
  </si>
  <si>
    <t>Entity Registrant Name</t>
  </si>
  <si>
    <t>NEW YORK GLOBAL INNOVATIONS INC.</t>
  </si>
  <si>
    <t>Entity Central Index Key</t>
  </si>
  <si>
    <t>Document Period End Date</t>
  </si>
  <si>
    <t>Sep. 30,
		2016</t>
  </si>
  <si>
    <t>Document Fiscal Year Focus</t>
  </si>
  <si>
    <t>Document Fiscal Period Focus</t>
  </si>
  <si>
    <t>Q3</t>
  </si>
  <si>
    <t>Current Fiscal Year End Date</t>
  </si>
  <si>
    <t>--12-31</t>
  </si>
  <si>
    <t>Entity Filer Category</t>
  </si>
  <si>
    <t>Smaller Reporting Company</t>
  </si>
  <si>
    <t>Entity Common Stock, Shares Outstanding</t>
  </si>
  <si>
    <t>Consolidated Balance Sheet $ in Thousands</t>
  </si>
  <si>
    <t>Sep. 30, 2016USD ($)</t>
  </si>
  <si>
    <t>Current assets:</t>
  </si>
  <si>
    <t>Cash and cash equivalents</t>
  </si>
  <si>
    <t>Other accounts receivable and prepaid expenses</t>
  </si>
  <si>
    <t>Total current assets</t>
  </si>
  <si>
    <t>TOTAL ASSETS</t>
  </si>
  <si>
    <t>Current Liabilities:</t>
  </si>
  <si>
    <t>Accrued expenses and other payables</t>
  </si>
  <si>
    <t>Total current liabilities</t>
  </si>
  <si>
    <t>Commitments and Contingencies</t>
  </si>
  <si>
    <t xml:space="preserve"> </t>
  </si>
  <si>
    <t>Total Liabilities</t>
  </si>
  <si>
    <t>Stockholders' equity</t>
  </si>
  <si>
    <t>Preferred stock of $0.01 par value - Authorized: 10,000,000 shares; issued and outstanding: 3,015 shares as of September 30, 2016</t>
  </si>
  <si>
    <t>Common stock of $0.01 par value - Authorized: 75,000,000; issued and outstanding: 69,589,684 as of September 30, 2016</t>
  </si>
  <si>
    <t>Additional paid-in capital</t>
  </si>
  <si>
    <t>Receivables on account of shares</t>
  </si>
  <si>
    <t>Accumulated deficit</t>
  </si>
  <si>
    <t>Total shareholders' equity</t>
  </si>
  <si>
    <t>TOTAL LIABILITIES AND STOCKHOLDERS' EQUITY</t>
  </si>
  <si>
    <t>Consolidated Balance Sheet (Parenthetical)</t>
  </si>
  <si>
    <t>Sep. 30, 2016$ / sharesshares</t>
  </si>
  <si>
    <t>Statement of Financial Position [Abstract]</t>
  </si>
  <si>
    <t>Preferred stock, par value per share | $ / shares</t>
  </si>
  <si>
    <t>Preferred stock, shares authorized</t>
  </si>
  <si>
    <t>Preferred stock, shares issued</t>
  </si>
  <si>
    <t>Preferred stock, shares outstanding</t>
  </si>
  <si>
    <t>Common stock, par value per share | $ / shares</t>
  </si>
  <si>
    <t>Common stock, shares authorized</t>
  </si>
  <si>
    <t>Common stock, shares issued</t>
  </si>
  <si>
    <t>Common stock, shares outstanding</t>
  </si>
  <si>
    <t>Consolidated Statement of Operation - USD ($) $ in Thousands</t>
  </si>
  <si>
    <t>3 Months Ended</t>
  </si>
  <si>
    <t>5 Months Ended</t>
  </si>
  <si>
    <t>Income Statement [Abstract]</t>
  </si>
  <si>
    <t>Research and development expenses</t>
  </si>
  <si>
    <t>General and administrative expenses</t>
  </si>
  <si>
    <t>Operating loss</t>
  </si>
  <si>
    <t>Net loss</t>
  </si>
  <si>
    <t>Loss per share:</t>
  </si>
  <si>
    <t>Basic and diluted net loss per share</t>
  </si>
  <si>
    <t>Weighted average number of common stocks used in calculation of net loss per share - Basic and diluted</t>
  </si>
  <si>
    <t>[1]</t>
  </si>
  <si>
    <t>Share data includes preferred shares convertible to common shares based on an as-converted basis</t>
  </si>
  <si>
    <t>Consolidated Statements of changes of shareholder's equity (deficiency) - 5 months ended Sep. 30, 2016 - USD ($) $ in Thousands</t>
  </si>
  <si>
    <t>Common Stock [Member]</t>
  </si>
  <si>
    <t>Additional paid in capital</t>
  </si>
  <si>
    <t>Total</t>
  </si>
  <si>
    <t>Balance at Apr. 18, 2016</t>
  </si>
  <si>
    <t>[1],[2]</t>
  </si>
  <si>
    <t>[3]</t>
  </si>
  <si>
    <t>Balance, shares at Apr. 18, 2016</t>
  </si>
  <si>
    <t>[2]</t>
  </si>
  <si>
    <t>Issuance of shares</t>
  </si>
  <si>
    <t>Issuance of shares, shares</t>
  </si>
  <si>
    <t>Reverse acquisition transaction</t>
  </si>
  <si>
    <t>Reverse acquisition transaction, shares</t>
  </si>
  <si>
    <t>Balance at Sep. 30, 2016</t>
  </si>
  <si>
    <t>Balance, shares at Sep. 30, 2016</t>
  </si>
  <si>
    <t>Share data has been adjusted based on the equivalent number of shares received by the accounting acquirer as a result of the reverse merger</t>
  </si>
  <si>
    <t>Represents an amount lower than 1,000 USD</t>
  </si>
  <si>
    <t>Consolidated Statements of Cash Flows - USD ($) $ in Thousands</t>
  </si>
  <si>
    <t>Net cash used in operating activities:</t>
  </si>
  <si>
    <t>Decrease in accrued expenses and other payables</t>
  </si>
  <si>
    <t>Net cash used in operating activities</t>
  </si>
  <si>
    <t>Cash flows from Financing Activities:</t>
  </si>
  <si>
    <t>Issuance of common stock</t>
  </si>
  <si>
    <t>Acquisition of a subsidiary in connection with reverse acquisition (Note 1A)</t>
  </si>
  <si>
    <t>Cash flows from Financing Activities</t>
  </si>
  <si>
    <t>Increase (decrease) in cash and cash equivalents</t>
  </si>
  <si>
    <t>Cash and cash equivalents at the beginning of the period</t>
  </si>
  <si>
    <t>Cash and cash equivalents at the end of the period</t>
  </si>
  <si>
    <t>Supplemental information for Cash Flows:</t>
  </si>
  <si>
    <t>Current assets and liabilities excluding cash and cash equivalents</t>
  </si>
  <si>
    <t>Reverse acquisition effect on equity</t>
  </si>
  <si>
    <t>Total consideration</t>
  </si>
  <si>
    <t>GENERAL</t>
  </si>
  <si>
    <t>Organization, Consolidation and Presentation of Financial Statements [Abstract]</t>
  </si>
  <si>
    <t>NOTE 1 - GENERAL
A.
New York Global Innovations Inc. (the "Predecessor Company") was originally incorporated under the laws of the State of Nevada, on April 22, 1997. On July 8, 2003, the Predecessor Company effected a reincorporation from Nevada to Delaware through a merger with and into its wholly-owned subsidiary, Inksure Technologies (Delaware) Inc., which was incorporated on September 30, 2003. The surviving corporation in the merger was Inksure Technologies (Delaware) Inc., which thereupon renamed itself Inksure Technologies Inc. In 2014, following the sale of its assets to Spectra Systems Corporation, the Predecessor Company changed its name to New York Global Innovations Inc. On August 23, 2016, the Predecessor Company consummated an agreement and plan of merger (the “Merger Agreement”) with Artemis Pharma Inc. (formerly, Artemis Therapeutics Inc.), a Delaware corporation (“Artemis”). Pursuant to the terms of the Merger Agreement, in exchange for the outstanding shares of Artemis, the Company issued to Artemis shareholders a total of 23,000,000 shares of the Predecessor Company's common stock and 2,562 series B convertible preferred stock (each share is convertible into 72,682 shares of the Company's common stock) (the “Merger”). Immediately following the consummation of the Merger Agreement, Artemis stockholders owned approximately 82% of the Company’s common stock, on a fully diluted basis. Following the issuance and sale of the Company’s Series A Preferred Stock and common stock to an investor, ownership was reduced, after which Artemis stockholders owned approximately 73% of the Company’s common stock, on a fully diluted basis. (refer to note 6). As a result of the Merger, Artemis became a wholly owned subsidiary of the Company. The Merger between the Predecessor Company and Artemis was accounted for as a reverse merger and, as a result of the Merger, the Predecessor Company ceased to be a shell company. As the shareholders of Artemis received the largest ownership interest in the Predecessor Company, Artemis was determined to be the "accounting acquirer" in the reverse acquisition. As a result, the historical financial statements of the Predecessor Company were replaced with the historical financial statements of Artemis. Following the Merger, the Predecessor Company and its subsidiary, Artemis, are collectively referred to as the "Company".
B.
Establishment of Artemis (the "accounting acquirer"): Artemis was incorporated in the State of Delaware on April 19, 2016. The Company is engaged in the development of agents for the prevention and treatment of severe and potentially life-threatening infectious diseases. The company's lead product candidate, Artemisone, is a clinical-stage synthetic artemisinin derivative with antiviral and antiparasitic properties. Artemis expects to advance Artemisone initially as an antiviral agent to address unmet clinical needs in the growing population of immunocompromised patients infected with human cytomegalovirus (HCMV), and other related clinical indications. On May 31, 2016, Artemis entered into a license agreement with Hadasit Medical Research Services &amp; Development Ltd. (“Hadasit”), and Hong Kong University of Science and Technology R and D Corporation Limited (“RDC”), pursuant to which Artemis acquired a worldwide, royalty-bearing license to make any and all use of certain patents and know-how owned by the Hadasit and RDC relating to Artemisone. Artemis will rely primarily on the license agreement with respect to the development of Artemisone, its lead product candidate. Artemis has not generated any revenues from its activities and has incurred substantial operating losses. Management expects the Company to continue to generate substantial operating losses and to continue to fund its operations primarily through additional raises of capital. Such conditions raise substantial doubts about the Company's ability to continue as a going concern. These financial statements do not include any adjustments relating to the recoverability and classification of assets, carrying amounts or the amount and classification of liabilities that may be required should the Company be unable to continue as a going concern.</t>
  </si>
  <si>
    <t>SIGNIFICANT ACCOUNTING POLICIES</t>
  </si>
  <si>
    <t>Significant Accounting Policies</t>
  </si>
  <si>
    <t>NOTE 2 - SIGNIFICANT ACCOUNTING POLICIES
A.
Basis of presentation: The financial statements have been prepared in conformity with accounting principles generally accepted in United Sates of America ("US GAAP").
B.
Use of estimates in the preparation of financial statements: The preparation of financial statements in conformity with US GAAP requires management to make estimates and assumptions that affect the amounts reported in the financial statements and accompanying notes. The Company’s management believes that the estimates, judgment and assumptions used are reasonable based upon information available at the time they are made. These estimates, judgments and assumptions can affect reported amounts and disclosures made. Actual results could differ from those estimates.
C.
Cash and cash equivalents: Cash equivalents are short-term highly liquid investments that are readily convertible to cash with maturities of three months or less as of the date acquired.
D.
Fair value of financial instruments: The carrying values of cash and cash equivalents, accounts receivable, prepaid expenses and other accounts payable approximate their fair value due to the short-term maturity of these instruments.
E.
Financial statement in U.S. dollars: The functional currency of the Company is the U.S. dollar ("dollar")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in accordance with the provisions of ASC 830-10, "Foreign Currency Translation". All transaction gains and losses from re-measurement of monetary balance sheet items denominated in non-dollar currencies are reflected in the statement of operations as financial income or expenses, as appropriate.
F.
Basic and diluted net loss per share: Basic loss per share is computed by dividing the net loss applicable to holders of common stock by the weighted average number of shares of common stock outstanding during the year. Diluted loss per share is computed by dividing the net loss applicable to holders of common stock by the weighted average number of shares of common stock outstanding plus the number of additional shares of common stock that would have been outstanding if all potentially dilutive shares of common stock had been issued, using the treasury stock method, in accordance with ASC 260-10 "Earnings per Share". Potentially dilutive shares of common stock were excluded from the diluted loss per share calculation because they were anti-dilutive. The weighted average number of shares outstanding has been retroactively restated for the equivalent number of shares received by the accounting acquirer as a result of the reverse merger as if these shares had been outstanding as of the beginning of the earliest period presented. Preferred Shares are included in the weighted average number of shares as common stock on an as-converted basis.
G.
Research and development expenses, net: Research and development expenses are charged to the statement of operations as incurred.
H.
Income tax: The Company accounts for income taxes in accordance with ASC 740, “Income Taxes”. This topic prescribes the use of the liability method whereby deferred tax asset and liability account balances are determined based on differences between financial reporting and tax bases of assets and liabilities. As such, deferred taxes are computed based on the tax rates anticipated (under applicable law as of the balance sheet date) to be in effect when the deferred taxes are expected to be paid or realized.
I.
Recent Accounting Standards: In May 2014, the Financial Accounting Standards Board (the “FASB”) issued a new standard to achieve a consistent application of revenue recognition within the U.S., resulting in a single revenue model to be applied by reporting companies under US GAAP. Under the new model, recognition of revenue occurs when a customer obtains control of the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new standard is effective for the Company beginning in the first quarter of 2018; early adoption is prohibited. The new standard is required to be applied retrospectively to each prior reporting period presented or retrospectively with the cumulative effect of initially applying it recognized at the date of initial application. As the Company has not incurred revenues to date, it is unable to determine the expected impact the new standard will have on its consolidated financial statements. In February 2016, the FASB issued a new lease accounting standard requiring the recognition of lease assets and liabilities on the balance sheet. This standard is effective beginning in the first quarter of 2019; early adoption is permitted. The Company has not yet determined the impact of the new standard on its consolidated financial statements.</t>
  </si>
  <si>
    <t>COMMITMENTS AND CONTINGENCIES</t>
  </si>
  <si>
    <t>Commitments And Contingencies</t>
  </si>
  <si>
    <t>NOTE 3 - COMMITMENTS AND CONTINGENCIES Agreement with Hadasit and RDC On May 31, 2016, Artemis entered into the License Agreement with Hadasit and RDC, pursuant to which Artemis acquired a worldwide, royalty-bearing license to make any and all use of certain patents and know-how owned by the Hadasit and RDC relating to Artemisone. Artemis will rely primarily on the License Agreement with respect to the development of Artemisone, its lead product candidate.</t>
  </si>
  <si>
    <t>INCOME TAX</t>
  </si>
  <si>
    <t>Income Tax</t>
  </si>
  <si>
    <t>NOTE 4 - INCOME TAX
A.
Tax rates applicable to the income The Company is subject to a blended U.S. tax rate (Federal as well as state corporate tax) of 35% in 2016. The Company's subsidiary in Israel is subject to income tax at a regular corporate tax rate of 25% in 2016.
B.
Deferred income taxes
As the Company is still in its development stage and has not yet generated revenues, it is more likely than not that sufficient taxable income will not be available for the tax losses to be utilized in the future. Therefore, a valuation allowance was recorded to reduce the deferred tax assets to its recoverable amounts.
As of September 30, 2016
Deferred tax assets:
Deferred taxes due to carryforward losses
3,547
Valuation allowance
(3,547
)
Net deferred tax asset
- B. Tax loss carry-forwards Net operating loss carry-forwards as of September 30 2016 are as follows:
Israel
4,490
United States (*)
6,929
11,419 Net operating losses in Israel may be carried forward indefinitely. Net operating losses in the United States are available through 2027. (*) Utilization of U.S. net operating losses may be subject to substantial annual limitation due to the “change in ownership” provisions of the Internal Revenue Code of 1986 and similar state provisions. The annual limitation may result in the expiration of net operating losses before utilization.</t>
  </si>
  <si>
    <t>WARRANTS ISSUED TO INVESTORS</t>
  </si>
  <si>
    <t>Warrants Issued To Investors</t>
  </si>
  <si>
    <t xml:space="preserve">NOTE 5 – WARRANTS ISSUED TO INVESTORS In connection with historic financings, the Predecessor Company issued warrants to investors as follows:
ISSUANCE DATE
OUTSTANDING AS OF SEPTEMBER 30, 2016
EXERCISE PRICE
EXERCISABLE THROUGH
January 2010
2,153,433
$
0.055
April 2018 </t>
  </si>
  <si>
    <t>STOCK CAPITAL</t>
  </si>
  <si>
    <t>Stock Capital</t>
  </si>
  <si>
    <t>NOTE 6 - STOCK CAPITAL
A.
Stockholders Rights: Shares of common stock confer upon their holders the right to receive notice to participate and vote in general meetings of shareholders of the Company, the right to receive dividends, if declared, and the right to receive a distribution of any surplus of assets upon liquidation of the Company.
B.
Preferred Stock Preferred shares of stock confer upon their holders the right to receive dividends when dividends are paid to holders of common stock of the Company on an as-converted basis, and the right to receive a distribution of any surplus of assets upon liquidation of the Company. Each preferred share is convertible into 72,682 shares of common stock.
C.
Issuance of Shares: On August 19, 2016 and prior to consummation of the Merger, Artemis issued 524 shares of common stock (11,913,475 shares as adjusted to reflect the equivalent number of shares received by the accounting acquirer) for an aggregate purchase price of $127 which was received in October 2016. In August 2016, immediately upon consummation of the Merger Agreement, the Company issued 3,416,092 shares of the Company’s common stock and 453 shares of the Company’s newly designated Series A Convertible Preferred Stock to an investor for an aggregate purchase price of $481,000 (net of issuance expenses).</t>
  </si>
  <si>
    <t>SIGNIFICANT ACCOUNTING POLICIES (Policy)</t>
  </si>
  <si>
    <t>Significant Accounting Policies Policy</t>
  </si>
  <si>
    <t>Basis of presentation</t>
  </si>
  <si>
    <t>A.
Basis of presentation: The financial statements have been prepared in conformity with accounting principles generally accepted in United Sates of America ("US GAAP").</t>
  </si>
  <si>
    <t>Use of estimates in the preparation of financial statements</t>
  </si>
  <si>
    <t>B.
Use of estimates in the preparation of financial statements: The preparation of financial statements in conformity with US GAAP requires management to make estimates and assumptions that affect the amounts reported in the financial statements and accompanying notes. The Company’s management believes that the estimates, judgment and assumptions used are reasonable based upon information available at the time they are made. These estimates, judgments and assumptions can affect reported amounts and disclosures made. Actual results could differ from those estimates.</t>
  </si>
  <si>
    <t>C.
Cash and cash equivalents: Cash equivalents are short-term highly liquid investments that are readily convertible to cash with maturities of three months or less as of the date acquired.</t>
  </si>
  <si>
    <t>Fair value of financial instruments</t>
  </si>
  <si>
    <t>D.
Fair value of financial instruments: The carrying values of cash and cash equivalents, accounts receivable, prepaid expenses and other accounts payable approximate their fair value due to the short-term maturity of these instruments.</t>
  </si>
  <si>
    <t>Financial statement in U.S. dollars</t>
  </si>
  <si>
    <t>E.
Financial statement in U.S. dollars: The functional currency of the Company is the U.S. dollar ("dollar")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in accordance with the provisions of ASC 830-10, "Foreign Currency Translation". All transaction gains and losses from re-measurement of monetary balance sheet items denominated in non-dollar currencies are reflected in the statement of operations as financial income or expenses, as appropriate.</t>
  </si>
  <si>
    <t>F.
Basic and diluted net loss per share: Basic loss per share is computed by dividing the net loss applicable to holders of common stock by the weighted average number of shares of common stock outstanding during the year. Diluted loss per share is computed by dividing the net loss applicable to holders of common stock by the weighted average number of shares of common stock outstanding plus the number of additional shares of common stock that would have been outstanding if all potentially dilutive shares of common stock had been issued, using the treasury stock method, in accordance with ASC 260-10 "Earnings per Share". Potentially dilutive shares of common stock were excluded from the diluted loss per share calculation because they were anti-dilutive. The weighted average number of shares outstanding has been retroactively restated for the equivalent number of shares received by the accounting acquirer as a result of the reverse merger as if these shares had been outstanding as of the beginning of the earliest period presented. Preferred Shares are included in the weighted average number of shares as common stock on an as-converted basis.</t>
  </si>
  <si>
    <t>Research and development expenses, net</t>
  </si>
  <si>
    <t>G.
Research and development expenses, net: Research and development expenses are charged to the statement of operations as incurred.</t>
  </si>
  <si>
    <t>Income tax</t>
  </si>
  <si>
    <t>H.
Income tax: The Company accounts for income taxes in accordance with ASC 740, “Income Taxes”. This topic prescribes the use of the liability method whereby deferred tax asset and liability account balances are determined based on differences between financial reporting and tax bases of assets and liabilities. As such, deferred taxes are computed based on the tax rates anticipated (under applicable law as of the balance sheet date) to be in effect when the deferred taxes are expected to be paid or realized.</t>
  </si>
  <si>
    <t>Recent Accounting Standards</t>
  </si>
  <si>
    <t>I.
Recent Accounting Standards: In May 2014, the Financial Accounting Standards Board (the “FASB”) issued a new standard to achieve a consistent application of revenue recognition within the U.S., resulting in a single revenue model to be applied by reporting companies under US GAAP. Under the new model, recognition of revenue occurs when a customer obtains control of the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new standard is effective for the Company beginning in the first quarter of 2018; early adoption is prohibited. The new standard is required to be applied retrospectively to each prior reporting period presented or retrospectively with the cumulative effect of initially applying it recognized at the date of initial application. As the Company has not incurred revenues to date, it is unable to determine the expected impact the new standard will have on its consolidated financial statements. In February 2016, the FASB issued a new lease accounting standard requiring the recognition of lease assets and liabilities on the balance sheet. This standard is effective beginning in the first quarter of 2019; early adoption is permitted. The Company has not yet determined the impact of the new standard on its consolidated financial statements.</t>
  </si>
  <si>
    <t>INCOME TAX (Tables)</t>
  </si>
  <si>
    <t>Income Tax Tables</t>
  </si>
  <si>
    <t>Schedule of Deferred Income Taxes</t>
  </si>
  <si>
    <t xml:space="preserve">As of September 30, 2016
Deferred tax assets:
Deferred taxes due to carryforward losses
3,547
Valuation allowance
(3,547
)
Net deferred tax asset
- </t>
  </si>
  <si>
    <t>Schedule of Net Operating Loss Carryfowards</t>
  </si>
  <si>
    <t xml:space="preserve">Israel
4,490
United States (*)
6,929
11,419 </t>
  </si>
  <si>
    <t>WARRANTS ISSUED TO INVESTORS (Tables)</t>
  </si>
  <si>
    <t>Warrants Issued To Investors Tables</t>
  </si>
  <si>
    <t>Schedule of Warrants</t>
  </si>
  <si>
    <t xml:space="preserve">ISSUANCE DATE
OUTSTANDING AS OF SEPTEMBER 30, 2016
EXERCISE PRICE
EXERCISABLE THROUGH
January 2010
2,153,433
$
0.055
April 2018 </t>
  </si>
  <si>
    <t>GENERAL (Details) - shares</t>
  </si>
  <si>
    <t>1 Months Ended</t>
  </si>
  <si>
    <t>Aug. 23, 2016</t>
  </si>
  <si>
    <t>Number of shares issued upon conversion</t>
  </si>
  <si>
    <t>Artemis [Member]</t>
  </si>
  <si>
    <t>Shares issued in merger agreement</t>
  </si>
  <si>
    <t>Artemis [Member] | Series B Preferred Stock [Member]</t>
  </si>
  <si>
    <t>Ownership percentage</t>
  </si>
  <si>
    <t>82.00%</t>
  </si>
  <si>
    <t>Artemis [Member] | Series A Preferred Stock [Member]</t>
  </si>
  <si>
    <t>73.00%</t>
  </si>
  <si>
    <t>INCOME TAX (Narrative) (Details)</t>
  </si>
  <si>
    <t>United States [Member]</t>
  </si>
  <si>
    <t>Statutory tax rate</t>
  </si>
  <si>
    <t>35.00%</t>
  </si>
  <si>
    <t>Net operating loss carryforwards, expiration date</t>
  </si>
  <si>
    <t>Dec. 31,
		2027</t>
  </si>
  <si>
    <t>Israel [Member]</t>
  </si>
  <si>
    <t>25.00%</t>
  </si>
  <si>
    <t>INCOME TAX (Schedule of Deferred Income Taxes) (Details) $ in Thousands</t>
  </si>
  <si>
    <t>Deferred tax assets:</t>
  </si>
  <si>
    <t>Deferred taxes due to carryforward losses</t>
  </si>
  <si>
    <t>Valuation allowance</t>
  </si>
  <si>
    <t>Net deferred tax asset</t>
  </si>
  <si>
    <t>INCOME TAX (Schedule of Net Operating Loss Carryforwards) (Details) $ in Thousands</t>
  </si>
  <si>
    <t>Net operating loss carryforwards</t>
  </si>
  <si>
    <t>Utilization of U.S. net operating losses may be subject to substantial annual limitation due to the "change in ownership" provisions of the Internal Revenue Code of 1986 and similar state provisions. The annual limitation may result in the expiration of net operating losses before utilization.</t>
  </si>
  <si>
    <t>WARRANTS ISSUED TO INVESTORS (Details)</t>
  </si>
  <si>
    <t>Warrants Issued To Investors Details</t>
  </si>
  <si>
    <t>Number outstanding | shares</t>
  </si>
  <si>
    <t>Exercise price | $ / shares</t>
  </si>
  <si>
    <t>STOCK CAPITAL (Details) $ in Thousands</t>
  </si>
  <si>
    <t>Sep. 30, 2016USD ($)shares</t>
  </si>
  <si>
    <t>Issuance of shares | $</t>
  </si>
  <si>
    <t>Series A Preferred Stock [Member]</t>
  </si>
  <si>
    <t>Adjustment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3"/>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1062128</v>
      </c>
    </row>
    <row spans="1:3" r="8">
      <c s="4" r="A8" t="s">
        <v>12</v>
      </c>
      <c s="4" r="B8" t="s">
        <v>13</v>
      </c>
    </row>
    <row spans="1:3" r="9">
      <c s="4" r="A9" t="s">
        <v>14</v>
      </c>
      <c s="6" r="B9" t="n">
        <v>2016</v>
      </c>
    </row>
    <row spans="1:3" r="10">
      <c s="4" r="A10" t="s">
        <v>15</v>
      </c>
      <c s="5" r="B10" t="s">
        <v>16</v>
      </c>
    </row>
    <row spans="1:3" r="11">
      <c s="4" r="A11" t="s">
        <v>17</v>
      </c>
      <c s="4" r="B11" t="s">
        <v>18</v>
      </c>
    </row>
    <row spans="1:3" r="12">
      <c s="4" r="A12" t="s">
        <v>19</v>
      </c>
      <c s="4" r="B12" t="s">
        <v>20</v>
      </c>
    </row>
    <row spans="1:3" r="13">
      <c s="4" r="A13" t="s">
        <v>21</v>
      </c>
      <c s="6" r="C13" t="n">
        <v>695896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s="1" r="A1" t="s">
        <v>108</v>
      </c>
      <c s="2" r="B1" t="s">
        <v>1</v>
      </c>
    </row>
    <row spans="1:2" r="2">
      <c s="2" r="B2" t="s">
        <v>2</v>
      </c>
    </row>
    <row spans="1:2" r="3">
      <c s="3" r="A3" t="s">
        <v>109</v>
      </c>
    </row>
    <row spans="1:2" r="4">
      <c s="4" r="A4" t="s">
        <v>108</v>
      </c>
      <c s="4" r="B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11</v>
      </c>
      <c s="2" r="B1" t="s">
        <v>1</v>
      </c>
    </row>
    <row spans="1:2" r="2">
      <c s="2" r="B2" t="s">
        <v>2</v>
      </c>
    </row>
    <row spans="1:2" r="3">
      <c s="3" r="A3" t="s">
        <v>112</v>
      </c>
    </row>
    <row spans="1:2" r="4">
      <c s="4" r="A4" t="s">
        <v>111</v>
      </c>
      <c s="4" r="B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114</v>
      </c>
      <c s="2" r="B1" t="s">
        <v>1</v>
      </c>
    </row>
    <row spans="1:2" r="2">
      <c s="2" r="B2" t="s">
        <v>2</v>
      </c>
    </row>
    <row spans="1:2" r="3">
      <c s="3" r="A3" t="s">
        <v>115</v>
      </c>
    </row>
    <row spans="1:2" r="4">
      <c s="4" r="A4" t="s">
        <v>114</v>
      </c>
      <c s="4" r="B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0"/>
    <col customWidth="1" max="2" min="2" width="80"/>
  </cols>
  <sheetData>
    <row spans="1:2" r="1">
      <c s="1" r="A1" t="s">
        <v>117</v>
      </c>
      <c s="2" r="B1" t="s">
        <v>1</v>
      </c>
    </row>
    <row spans="1:2" r="2">
      <c s="2" r="B2" t="s">
        <v>2</v>
      </c>
    </row>
    <row spans="1:2" r="3">
      <c s="3" r="A3" t="s">
        <v>118</v>
      </c>
    </row>
    <row spans="1:2" r="4">
      <c s="4" r="A4" t="s">
        <v>119</v>
      </c>
      <c s="4" r="B4" t="s">
        <v>120</v>
      </c>
    </row>
    <row spans="1:2" r="5">
      <c s="4" r="A5" t="s">
        <v>121</v>
      </c>
      <c s="4" r="B5" t="s">
        <v>122</v>
      </c>
    </row>
    <row spans="1:2" r="6">
      <c s="4" r="A6" t="s">
        <v>25</v>
      </c>
      <c s="4" r="B6" t="s">
        <v>123</v>
      </c>
    </row>
    <row spans="1:2" r="7">
      <c s="4" r="A7" t="s">
        <v>124</v>
      </c>
      <c s="4" r="B7" t="s">
        <v>125</v>
      </c>
    </row>
    <row spans="1:2" r="8">
      <c s="4" r="A8" t="s">
        <v>126</v>
      </c>
      <c s="4" r="B8" t="s">
        <v>127</v>
      </c>
    </row>
    <row spans="1:2" r="9">
      <c s="4" r="A9" t="s">
        <v>63</v>
      </c>
      <c s="4" r="B9" t="s">
        <v>128</v>
      </c>
    </row>
    <row spans="1:2" r="10">
      <c s="4" r="A10" t="s">
        <v>129</v>
      </c>
      <c s="4" r="B10" t="s">
        <v>130</v>
      </c>
    </row>
    <row spans="1:2" r="11">
      <c s="4" r="A11" t="s">
        <v>131</v>
      </c>
      <c s="4" r="B11" t="s">
        <v>132</v>
      </c>
    </row>
    <row spans="1:2" r="12">
      <c s="4" r="A12" t="s">
        <v>133</v>
      </c>
      <c s="4" r="B12"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s="1" r="A1" t="s">
        <v>135</v>
      </c>
      <c s="2" r="B1" t="s">
        <v>1</v>
      </c>
    </row>
    <row spans="1:2" r="2">
      <c s="2" r="B2" t="s">
        <v>2</v>
      </c>
    </row>
    <row spans="1:2" r="3">
      <c s="3" r="A3" t="s">
        <v>136</v>
      </c>
    </row>
    <row spans="1:2" r="4">
      <c s="4" r="A4" t="s">
        <v>137</v>
      </c>
      <c s="4" r="B4" t="s">
        <v>138</v>
      </c>
    </row>
    <row spans="1:2" r="5">
      <c s="4" r="A5" t="s">
        <v>139</v>
      </c>
      <c s="4" r="B5"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41</v>
      </c>
      <c s="2" r="B1" t="s">
        <v>1</v>
      </c>
    </row>
    <row spans="1:2" r="2">
      <c s="2" r="B2" t="s">
        <v>2</v>
      </c>
    </row>
    <row spans="1:2" r="3">
      <c s="3" r="A3" t="s">
        <v>142</v>
      </c>
    </row>
    <row spans="1:2" r="4">
      <c s="4" r="A4" t="s">
        <v>143</v>
      </c>
      <c s="4" r="B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s="1" r="A1" t="s">
        <v>145</v>
      </c>
      <c s="2" r="B1" t="s">
        <v>146</v>
      </c>
    </row>
    <row spans="1:3" r="2">
      <c s="2" r="B2" t="s">
        <v>147</v>
      </c>
      <c s="2" r="C2" t="s">
        <v>2</v>
      </c>
    </row>
    <row spans="1:3" r="3">
      <c s="4" r="A3" t="s">
        <v>148</v>
      </c>
      <c s="6" r="C3" t="n">
        <v>72682</v>
      </c>
    </row>
    <row spans="1:3" r="4">
      <c s="4" r="A4" t="s">
        <v>149</v>
      </c>
    </row>
    <row spans="1:3" r="5">
      <c s="4" r="A5" t="s">
        <v>150</v>
      </c>
      <c s="6" r="B5" t="n">
        <v>23000000</v>
      </c>
    </row>
    <row spans="1:3" r="6">
      <c s="4" r="A6" t="s">
        <v>151</v>
      </c>
    </row>
    <row spans="1:3" r="7">
      <c s="4" r="A7" t="s">
        <v>150</v>
      </c>
      <c s="6" r="B7" t="n">
        <v>2562</v>
      </c>
    </row>
    <row spans="1:3" r="8">
      <c s="4" r="A8" t="s">
        <v>148</v>
      </c>
      <c s="6" r="B8" t="n">
        <v>72682</v>
      </c>
    </row>
    <row spans="1:3" r="9">
      <c s="4" r="A9" t="s">
        <v>152</v>
      </c>
      <c s="4" r="B9" t="s">
        <v>153</v>
      </c>
    </row>
    <row spans="1:3" r="10">
      <c s="4" r="A10" t="s">
        <v>154</v>
      </c>
    </row>
    <row spans="1:3" r="11">
      <c s="4" r="A11" t="s">
        <v>152</v>
      </c>
      <c s="4" r="B11"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16"/>
  </cols>
  <sheetData>
    <row spans="1:2" r="1">
      <c s="1" r="A1" t="s">
        <v>156</v>
      </c>
      <c s="2" r="B1" t="s">
        <v>55</v>
      </c>
    </row>
    <row spans="1:2" r="2">
      <c s="2" r="B2" t="s">
        <v>2</v>
      </c>
    </row>
    <row spans="1:2" r="3">
      <c s="4" r="A3" t="s">
        <v>157</v>
      </c>
    </row>
    <row spans="1:2" r="4">
      <c s="4" r="A4" t="s">
        <v>158</v>
      </c>
      <c s="4" r="B4" t="s">
        <v>159</v>
      </c>
    </row>
    <row spans="1:2" r="5">
      <c s="4" r="A5" t="s">
        <v>160</v>
      </c>
      <c s="4" r="B5" t="s">
        <v>161</v>
      </c>
    </row>
    <row spans="1:2" r="6">
      <c s="4" r="A6" t="s">
        <v>162</v>
      </c>
    </row>
    <row spans="1:2" r="7">
      <c s="4" r="A7" t="s">
        <v>158</v>
      </c>
      <c s="4" r="B7"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21"/>
  </cols>
  <sheetData>
    <row spans="1:2" r="1">
      <c s="1" r="A1" t="s">
        <v>164</v>
      </c>
      <c s="2" r="B1" t="s">
        <v>23</v>
      </c>
    </row>
    <row spans="1:2" r="2">
      <c s="3" r="A2" t="s">
        <v>165</v>
      </c>
    </row>
    <row spans="1:2" r="3">
      <c s="4" r="A3" t="s">
        <v>166</v>
      </c>
      <c s="7" r="B3" t="n">
        <v>3547</v>
      </c>
    </row>
    <row spans="1:2" r="4">
      <c s="4" r="A4" t="s">
        <v>167</v>
      </c>
      <c s="6" r="B4" t="n">
        <v>-3547</v>
      </c>
    </row>
    <row spans="1:2" r="5">
      <c s="4" r="A5" t="s">
        <v>168</v>
      </c>
      <c s="4" r="B5" t="s">
        <v>33</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169</v>
      </c>
      <c s="2" r="B1" t="s">
        <v>23</v>
      </c>
    </row>
    <row spans="1:3" r="2">
      <c s="4" r="A2" t="s">
        <v>170</v>
      </c>
      <c s="7" r="B2" t="n">
        <v>11419</v>
      </c>
    </row>
    <row spans="1:3" r="3">
      <c s="4" r="A3" t="s">
        <v>162</v>
      </c>
    </row>
    <row spans="1:3" r="4">
      <c s="4" r="A4" t="s">
        <v>170</v>
      </c>
      <c s="6" r="B4" t="n">
        <v>4490</v>
      </c>
    </row>
    <row spans="1:3" r="5">
      <c s="4" r="A5" t="s">
        <v>157</v>
      </c>
    </row>
    <row spans="1:3" r="6">
      <c s="4" r="A6" t="s">
        <v>170</v>
      </c>
      <c s="7" r="B6" t="n">
        <v>6929</v>
      </c>
      <c s="4" r="C6" t="s">
        <v>65</v>
      </c>
    </row>
    <row spans="1:3" r="7">
      <c r="A7" t="n"/>
    </row>
    <row spans="1:3" r="8">
      <c s="4" r="A8" t="s">
        <v>65</v>
      </c>
      <c s="4" r="B8" t="s">
        <v>171</v>
      </c>
    </row>
  </sheetData>
  <mergeCells count="3">
    <mergeCell ref="B1:C1"/>
    <mergeCell ref="A7:C7"/>
    <mergeCell ref="B8:C8"/>
  </mergeCells>
  <pageMargins bottom="1" footer="0.5" header="0.5" left="0.75" right="0.75" top="1"/>
</worksheet>
</file>

<file path=xl/worksheets/sheet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s="1" r="A1" t="s">
        <v>22</v>
      </c>
      <c s="2" r="B1" t="s">
        <v>23</v>
      </c>
    </row>
    <row spans="1:2" r="2">
      <c s="3" r="A2" t="s">
        <v>24</v>
      </c>
    </row>
    <row spans="1:2" r="3">
      <c s="4" r="A3" t="s">
        <v>25</v>
      </c>
      <c s="7" r="B3" t="n">
        <v>1001</v>
      </c>
    </row>
    <row spans="1:2" r="4">
      <c s="4" r="A4" t="s">
        <v>26</v>
      </c>
      <c s="6" r="B4" t="n">
        <v>46</v>
      </c>
    </row>
    <row spans="1:2" r="5">
      <c s="4" r="A5" t="s">
        <v>27</v>
      </c>
      <c s="6" r="B5" t="n">
        <v>1047</v>
      </c>
    </row>
    <row spans="1:2" r="6">
      <c s="4" r="A6" t="s">
        <v>28</v>
      </c>
      <c s="6" r="B6" t="n">
        <v>1047</v>
      </c>
    </row>
    <row spans="1:2" r="7">
      <c s="3" r="A7" t="s">
        <v>29</v>
      </c>
    </row>
    <row spans="1:2" r="8">
      <c s="4" r="A8" t="s">
        <v>30</v>
      </c>
      <c s="6" r="B8" t="n">
        <v>68</v>
      </c>
    </row>
    <row spans="1:2" r="9">
      <c s="4" r="A9" t="s">
        <v>31</v>
      </c>
      <c s="6" r="B9" t="n">
        <v>68</v>
      </c>
    </row>
    <row spans="1:2" r="10">
      <c s="4" r="A10" t="s">
        <v>32</v>
      </c>
      <c s="4" r="B10" t="s">
        <v>33</v>
      </c>
    </row>
    <row spans="1:2" r="11">
      <c s="4" r="A11" t="s">
        <v>34</v>
      </c>
      <c s="6" r="B11" t="n">
        <v>68</v>
      </c>
    </row>
    <row spans="1:2" r="12">
      <c s="3" r="A12" t="s">
        <v>35</v>
      </c>
    </row>
    <row spans="1:2" r="13">
      <c s="4" r="A13" t="s">
        <v>36</v>
      </c>
      <c s="4" r="B13" t="s">
        <v>33</v>
      </c>
    </row>
    <row spans="1:2" r="14">
      <c s="4" r="A14" t="s">
        <v>37</v>
      </c>
      <c s="6" r="B14" t="n">
        <v>2887</v>
      </c>
    </row>
    <row spans="1:2" r="15">
      <c s="4" r="A15" t="s">
        <v>38</v>
      </c>
      <c s="6" r="B15" t="n">
        <v>-1745</v>
      </c>
    </row>
    <row spans="1:2" r="16">
      <c s="4" r="A16" t="s">
        <v>39</v>
      </c>
      <c s="6" r="B16" t="n">
        <v>-127</v>
      </c>
    </row>
    <row spans="1:2" r="17">
      <c s="4" r="A17" t="s">
        <v>40</v>
      </c>
      <c s="6" r="B17" t="n">
        <v>-36</v>
      </c>
    </row>
    <row spans="1:2" r="18">
      <c s="4" r="A18" t="s">
        <v>41</v>
      </c>
      <c s="6" r="B18" t="n">
        <v>979</v>
      </c>
    </row>
    <row spans="1:2" r="19">
      <c s="4" r="A19" t="s">
        <v>42</v>
      </c>
      <c s="7" r="B19" t="n">
        <v>10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30"/>
  </cols>
  <sheetData>
    <row spans="1:2" r="1">
      <c s="1" r="A1" t="s">
        <v>172</v>
      </c>
      <c s="2" r="B1" t="s">
        <v>44</v>
      </c>
    </row>
    <row spans="1:2" r="2">
      <c s="3" r="A2" t="s">
        <v>173</v>
      </c>
    </row>
    <row spans="1:2" r="3">
      <c s="4" r="A3" t="s">
        <v>174</v>
      </c>
      <c s="6" r="B3" t="n">
        <v>2153433</v>
      </c>
    </row>
    <row spans="1:2" r="4">
      <c s="4" r="A4" t="s">
        <v>175</v>
      </c>
      <c s="9" r="B4" t="n">
        <v>0.05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0"/>
    <col customWidth="1" max="2" min="2" width="42"/>
    <col customWidth="1" max="3" min="3" width="27"/>
    <col customWidth="1" max="4" min="4" width="4"/>
  </cols>
  <sheetData>
    <row spans="1:4" r="1">
      <c s="1" r="A1" t="s">
        <v>176</v>
      </c>
      <c s="2" r="B1" t="s">
        <v>55</v>
      </c>
      <c s="2" r="C1" t="s">
        <v>56</v>
      </c>
    </row>
    <row spans="1:4" r="2">
      <c s="2" r="B2" t="s">
        <v>177</v>
      </c>
      <c s="2" r="C2" t="s">
        <v>177</v>
      </c>
    </row>
    <row spans="1:4" r="3">
      <c s="4" r="A3" t="s">
        <v>148</v>
      </c>
      <c s="6" r="B3" t="n">
        <v>72682</v>
      </c>
      <c s="6" r="C3" t="n">
        <v>72682</v>
      </c>
    </row>
    <row spans="1:4" r="4">
      <c s="4" r="A4" t="s">
        <v>178</v>
      </c>
      <c s="7" r="B4" t="n">
        <v>127</v>
      </c>
      <c s="4" r="C4" t="s">
        <v>33</v>
      </c>
      <c s="4" r="D4" t="s">
        <v>65</v>
      </c>
    </row>
    <row spans="1:4" r="5">
      <c s="4" r="A5" t="s">
        <v>77</v>
      </c>
      <c s="6" r="B5" t="n">
        <v>524</v>
      </c>
    </row>
    <row spans="1:4" r="6">
      <c s="4" r="A6" t="s">
        <v>68</v>
      </c>
    </row>
    <row spans="1:4" r="7">
      <c s="4" r="A7" t="s">
        <v>178</v>
      </c>
      <c s="7" r="B7" t="n">
        <v>481</v>
      </c>
    </row>
    <row spans="1:4" r="8">
      <c s="4" r="A8" t="s">
        <v>77</v>
      </c>
      <c s="6" r="B8" t="n">
        <v>3416092</v>
      </c>
    </row>
    <row spans="1:4" r="9">
      <c s="4" r="A9" t="s">
        <v>179</v>
      </c>
    </row>
    <row spans="1:4" r="10">
      <c s="4" r="A10" t="s">
        <v>77</v>
      </c>
      <c s="6" r="B10" t="n">
        <v>453</v>
      </c>
    </row>
    <row spans="1:4" r="11">
      <c s="4" r="A11" t="s">
        <v>180</v>
      </c>
    </row>
    <row spans="1:4" r="12">
      <c s="4" r="A12" t="s">
        <v>77</v>
      </c>
      <c s="6" r="B12" t="n">
        <v>11913475</v>
      </c>
    </row>
    <row spans="1:4" r="13">
      <c r="A13" t="n"/>
    </row>
    <row spans="1:4" r="14">
      <c s="4" r="A14" t="s">
        <v>65</v>
      </c>
      <c s="4" r="B14" t="s">
        <v>83</v>
      </c>
    </row>
  </sheetData>
  <mergeCells count="5">
    <mergeCell ref="A1:A2"/>
    <mergeCell ref="C1:D1"/>
    <mergeCell ref="C2:D2"/>
    <mergeCell ref="A13:D13"/>
    <mergeCell ref="B14:D14"/>
  </mergeCells>
  <pageMargins bottom="1" footer="0.5" header="0.5" left="0.75" right="0.75" top="1"/>
</worksheet>
</file>

<file path=xl/worksheets/sheet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0"/>
    <col customWidth="1" max="2" min="2" width="30"/>
  </cols>
  <sheetData>
    <row spans="1:2" r="1">
      <c s="1" r="A1" t="s">
        <v>43</v>
      </c>
      <c s="2" r="B1" t="s">
        <v>44</v>
      </c>
    </row>
    <row spans="1:2" r="2">
      <c s="3" r="A2" t="s">
        <v>45</v>
      </c>
    </row>
    <row spans="1:2" r="3">
      <c s="4" r="A3" t="s">
        <v>46</v>
      </c>
      <c s="8" r="B3" t="n">
        <v>0.01</v>
      </c>
    </row>
    <row spans="1:2" r="4">
      <c s="4" r="A4" t="s">
        <v>47</v>
      </c>
      <c s="6" r="B4" t="n">
        <v>10000000</v>
      </c>
    </row>
    <row spans="1:2" r="5">
      <c s="4" r="A5" t="s">
        <v>48</v>
      </c>
      <c s="6" r="B5" t="n">
        <v>3015</v>
      </c>
    </row>
    <row spans="1:2" r="6">
      <c s="4" r="A6" t="s">
        <v>49</v>
      </c>
      <c s="6" r="B6" t="n">
        <v>3015</v>
      </c>
    </row>
    <row spans="1:2" r="7">
      <c s="4" r="A7" t="s">
        <v>50</v>
      </c>
      <c s="8" r="B7" t="n">
        <v>0.01</v>
      </c>
    </row>
    <row spans="1:2" r="8">
      <c s="4" r="A8" t="s">
        <v>51</v>
      </c>
      <c s="6" r="B8" t="n">
        <v>75000000</v>
      </c>
    </row>
    <row spans="1:2" r="9">
      <c s="4" r="A9" t="s">
        <v>52</v>
      </c>
      <c s="6" r="B9" t="n">
        <v>69589684</v>
      </c>
    </row>
    <row spans="1:2" r="10">
      <c s="4" r="A10" t="s">
        <v>53</v>
      </c>
      <c s="6" r="B10" t="n">
        <v>6958968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spans="1:4" r="1">
      <c s="1" r="A1" t="s">
        <v>54</v>
      </c>
      <c s="2" r="C1" t="s">
        <v>55</v>
      </c>
      <c s="2" r="D1" t="s">
        <v>56</v>
      </c>
    </row>
    <row spans="1:4" r="2">
      <c s="2" r="C2" t="s">
        <v>2</v>
      </c>
      <c s="2" r="D2" t="s">
        <v>2</v>
      </c>
    </row>
    <row spans="1:4" r="3">
      <c s="3" r="A3" t="s">
        <v>57</v>
      </c>
    </row>
    <row spans="1:4" r="4">
      <c s="4" r="A4" t="s">
        <v>58</v>
      </c>
      <c s="4" r="C4" t="s">
        <v>33</v>
      </c>
      <c s="4" r="D4" t="s">
        <v>33</v>
      </c>
    </row>
    <row spans="1:4" r="5">
      <c s="4" r="A5" t="s">
        <v>59</v>
      </c>
      <c s="6" r="C5" t="n">
        <v>18</v>
      </c>
      <c s="6" r="D5" t="n">
        <v>36</v>
      </c>
    </row>
    <row spans="1:4" r="6">
      <c s="4" r="A6" t="s">
        <v>60</v>
      </c>
      <c s="6" r="C6" t="n">
        <v>18</v>
      </c>
      <c s="6" r="D6" t="n">
        <v>36</v>
      </c>
    </row>
    <row spans="1:4" r="7">
      <c s="4" r="A7" t="s">
        <v>61</v>
      </c>
      <c s="7" r="C7" t="n">
        <v>18</v>
      </c>
      <c s="7" r="D7" t="n">
        <v>36</v>
      </c>
    </row>
    <row spans="1:4" r="8">
      <c s="3" r="A8" t="s">
        <v>62</v>
      </c>
    </row>
    <row spans="1:4" r="9">
      <c s="4" r="A9" t="s">
        <v>63</v>
      </c>
      <c s="7" r="C9" t="n">
        <v>0</v>
      </c>
      <c s="7" r="D9" t="n">
        <v>0</v>
      </c>
    </row>
    <row spans="1:4" r="10">
      <c s="4" r="A10" t="s">
        <v>64</v>
      </c>
      <c s="4" r="B10" t="s">
        <v>65</v>
      </c>
      <c s="6" r="C10" t="n">
        <v>242055959</v>
      </c>
      <c s="6" r="D10" t="n">
        <v>227637261</v>
      </c>
    </row>
    <row spans="1:4" r="11">
      <c r="A11" t="n"/>
    </row>
    <row spans="1:4" r="12">
      <c s="4" r="A12" t="s">
        <v>65</v>
      </c>
      <c s="4" r="B12" t="s">
        <v>66</v>
      </c>
    </row>
  </sheetData>
  <mergeCells count="3">
    <mergeCell ref="A1:B2"/>
    <mergeCell ref="A11:C11"/>
    <mergeCell ref="B12:C12"/>
  </mergeCells>
  <pageMargins bottom="1" footer="0.5" header="0.5" left="0.75" right="0.75" top="1"/>
</worksheet>
</file>

<file path=xl/worksheets/sheet5.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8"/>
    <col customWidth="1" max="5" min="5" width="27"/>
    <col customWidth="1" max="6" min="6" width="33"/>
    <col customWidth="1" max="7" min="7" width="20"/>
    <col customWidth="1" max="8" min="8" width="9"/>
    <col customWidth="1" max="9" min="9" width="4"/>
  </cols>
  <sheetData>
    <row spans="1:9" r="1">
      <c s="1" r="A1" t="s">
        <v>67</v>
      </c>
      <c s="2" r="C1" t="s">
        <v>68</v>
      </c>
      <c s="2" r="E1" t="s">
        <v>69</v>
      </c>
      <c s="2" r="F1" t="s">
        <v>39</v>
      </c>
      <c s="2" r="G1" t="s">
        <v>40</v>
      </c>
      <c s="2" r="H1" t="s">
        <v>70</v>
      </c>
    </row>
    <row spans="1:9" r="2">
      <c s="4" r="A2" t="s">
        <v>71</v>
      </c>
      <c s="4" r="C2" t="s">
        <v>33</v>
      </c>
      <c s="4" r="D2" t="s">
        <v>72</v>
      </c>
      <c s="4" r="E2" t="s">
        <v>33</v>
      </c>
      <c s="4" r="F2" t="s">
        <v>33</v>
      </c>
      <c s="4" r="G2" t="s">
        <v>33</v>
      </c>
      <c s="4" r="H2" t="s">
        <v>33</v>
      </c>
      <c s="4" r="I2" t="s">
        <v>73</v>
      </c>
    </row>
    <row spans="1:9" r="3">
      <c s="4" r="A3" t="s">
        <v>74</v>
      </c>
      <c s="4" r="B3" t="s">
        <v>75</v>
      </c>
      <c s="6" r="C3" t="n">
        <v>197299893</v>
      </c>
    </row>
    <row spans="1:9" r="4">
      <c s="4" r="A4" t="s">
        <v>76</v>
      </c>
      <c s="4" r="C4" t="s">
        <v>33</v>
      </c>
      <c s="4" r="D4" t="s">
        <v>72</v>
      </c>
      <c s="6" r="E4" t="n">
        <v>127</v>
      </c>
      <c s="6" r="F4" t="n">
        <v>-127</v>
      </c>
      <c s="4" r="G4" t="s">
        <v>33</v>
      </c>
      <c s="4" r="H4" t="s">
        <v>33</v>
      </c>
      <c s="4" r="I4" t="s">
        <v>73</v>
      </c>
    </row>
    <row spans="1:9" r="5">
      <c s="4" r="A5" t="s">
        <v>77</v>
      </c>
      <c s="4" r="B5" t="s">
        <v>75</v>
      </c>
      <c s="6" r="C5" t="n">
        <v>11913475</v>
      </c>
    </row>
    <row spans="1:9" r="6">
      <c s="4" r="A6" t="s">
        <v>78</v>
      </c>
      <c s="7" r="C6" t="n">
        <v>2524</v>
      </c>
      <c s="4" r="D6" t="s">
        <v>72</v>
      </c>
      <c s="6" r="E6" t="n">
        <v>-1990</v>
      </c>
      <c s="4" r="F6" t="s">
        <v>33</v>
      </c>
      <c s="4" r="G6" t="s">
        <v>33</v>
      </c>
      <c s="6" r="H6" t="n">
        <v>534</v>
      </c>
    </row>
    <row spans="1:9" r="7">
      <c s="4" r="A7" t="s">
        <v>79</v>
      </c>
      <c s="4" r="B7" t="s">
        <v>75</v>
      </c>
      <c s="6" r="C7" t="n">
        <v>43172631</v>
      </c>
    </row>
    <row spans="1:9" r="8">
      <c s="4" r="A8" t="s">
        <v>76</v>
      </c>
      <c s="7" r="C8" t="n">
        <v>363</v>
      </c>
      <c s="4" r="D8" t="s">
        <v>75</v>
      </c>
      <c s="6" r="E8" t="n">
        <v>118</v>
      </c>
      <c s="4" r="F8" t="s">
        <v>33</v>
      </c>
      <c s="4" r="G8" t="s">
        <v>33</v>
      </c>
      <c s="6" r="H8" t="n">
        <v>481</v>
      </c>
    </row>
    <row spans="1:9" r="9">
      <c s="4" r="A9" t="s">
        <v>77</v>
      </c>
      <c s="4" r="B9" t="s">
        <v>75</v>
      </c>
      <c s="6" r="C9" t="n">
        <v>36341407</v>
      </c>
    </row>
    <row spans="1:9" r="10">
      <c s="4" r="A10" t="s">
        <v>61</v>
      </c>
      <c s="4" r="C10" t="s">
        <v>33</v>
      </c>
      <c s="4" r="D10" t="s">
        <v>75</v>
      </c>
      <c s="4" r="E10" t="s">
        <v>33</v>
      </c>
      <c s="4" r="F10" t="s">
        <v>33</v>
      </c>
      <c s="6" r="G10" t="n">
        <v>-36</v>
      </c>
      <c s="6" r="H10" t="n">
        <v>-36</v>
      </c>
    </row>
    <row spans="1:9" r="11">
      <c s="4" r="A11" t="s">
        <v>80</v>
      </c>
      <c s="7" r="C11" t="n">
        <v>2887</v>
      </c>
      <c s="4" r="D11" t="s">
        <v>75</v>
      </c>
      <c s="7" r="E11" t="n">
        <v>-1745</v>
      </c>
      <c s="7" r="F11" t="n">
        <v>-127</v>
      </c>
      <c s="7" r="G11" t="n">
        <v>-36</v>
      </c>
      <c s="7" r="H11" t="n">
        <v>979</v>
      </c>
    </row>
    <row spans="1:9" r="12">
      <c s="4" r="A12" t="s">
        <v>81</v>
      </c>
      <c s="6" r="C12" t="n">
        <v>288728368</v>
      </c>
      <c s="4" r="D12" t="s">
        <v>75</v>
      </c>
      <c s="6" r="H12" t="n">
        <v>69589684</v>
      </c>
    </row>
    <row spans="1:9" r="13">
      <c r="A13" t="n"/>
    </row>
    <row spans="1:9" r="14">
      <c s="4" r="A14" t="s">
        <v>65</v>
      </c>
      <c s="4" r="B14" t="s">
        <v>82</v>
      </c>
    </row>
    <row spans="1:9" r="15">
      <c s="4" r="A15" t="s">
        <v>75</v>
      </c>
      <c s="4" r="B15" t="s">
        <v>66</v>
      </c>
    </row>
    <row spans="1:9" r="16">
      <c s="4" r="A16" t="s">
        <v>73</v>
      </c>
      <c s="4" r="B16" t="s">
        <v>83</v>
      </c>
    </row>
  </sheetData>
  <mergeCells count="7">
    <mergeCell ref="A1:B1"/>
    <mergeCell ref="C1:D1"/>
    <mergeCell ref="H1:I1"/>
    <mergeCell ref="A13:H13"/>
    <mergeCell ref="B14:H14"/>
    <mergeCell ref="B15:H15"/>
    <mergeCell ref="B16:H16"/>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7"/>
    <col customWidth="1" max="2" min="2" width="15"/>
    <col customWidth="1" max="3" min="3" width="15"/>
  </cols>
  <sheetData>
    <row spans="1:3" r="1">
      <c s="1" r="A1" t="s">
        <v>84</v>
      </c>
      <c s="2" r="B1" t="s">
        <v>55</v>
      </c>
      <c s="2" r="C1" t="s">
        <v>56</v>
      </c>
    </row>
    <row spans="1:3" r="2">
      <c s="2" r="B2" t="s">
        <v>2</v>
      </c>
      <c s="2" r="C2" t="s">
        <v>2</v>
      </c>
    </row>
    <row spans="1:3" r="3">
      <c s="3" r="A3" t="s">
        <v>85</v>
      </c>
    </row>
    <row spans="1:3" r="4">
      <c s="4" r="A4" t="s">
        <v>61</v>
      </c>
      <c s="7" r="B4" t="n">
        <v>-18</v>
      </c>
      <c s="7" r="C4" t="n">
        <v>-36</v>
      </c>
    </row>
    <row spans="1:3" r="5">
      <c s="4" r="A5" t="s">
        <v>86</v>
      </c>
      <c s="6" r="B5" t="n">
        <v>-36</v>
      </c>
      <c s="6" r="C5" t="n">
        <v>-19</v>
      </c>
    </row>
    <row spans="1:3" r="6">
      <c s="4" r="A6" t="s">
        <v>87</v>
      </c>
      <c s="6" r="B6" t="n">
        <v>-55</v>
      </c>
      <c s="6" r="C6" t="n">
        <v>-55</v>
      </c>
    </row>
    <row spans="1:3" r="7">
      <c s="3" r="A7" t="s">
        <v>88</v>
      </c>
    </row>
    <row spans="1:3" r="8">
      <c s="4" r="A8" t="s">
        <v>89</v>
      </c>
      <c s="6" r="B8" t="n">
        <v>481</v>
      </c>
      <c s="6" r="C8" t="n">
        <v>481</v>
      </c>
    </row>
    <row spans="1:3" r="9">
      <c s="4" r="A9" t="s">
        <v>90</v>
      </c>
      <c s="6" r="B9" t="n">
        <v>575</v>
      </c>
      <c s="6" r="C9" t="n">
        <v>575</v>
      </c>
    </row>
    <row spans="1:3" r="10">
      <c s="4" r="A10" t="s">
        <v>91</v>
      </c>
      <c s="6" r="B10" t="n">
        <v>1056</v>
      </c>
      <c s="6" r="C10" t="n">
        <v>1056</v>
      </c>
    </row>
    <row spans="1:3" r="11">
      <c s="4" r="A11" t="s">
        <v>92</v>
      </c>
      <c s="6" r="B11" t="n">
        <v>1001</v>
      </c>
      <c s="6" r="C11" t="n">
        <v>1001</v>
      </c>
    </row>
    <row spans="1:3" r="12">
      <c s="4" r="A12" t="s">
        <v>93</v>
      </c>
      <c s="4" r="B12" t="s">
        <v>33</v>
      </c>
      <c s="4" r="C12" t="s">
        <v>33</v>
      </c>
    </row>
    <row spans="1:3" r="13">
      <c s="4" r="A13" t="s">
        <v>94</v>
      </c>
      <c s="7" r="B13" t="n">
        <v>1001</v>
      </c>
      <c s="6" r="C13" t="n">
        <v>1001</v>
      </c>
    </row>
    <row spans="1:3" r="14">
      <c s="3" r="A14" t="s">
        <v>95</v>
      </c>
    </row>
    <row spans="1:3" r="15">
      <c s="4" r="A15" t="s">
        <v>96</v>
      </c>
      <c s="6" r="C15" t="n">
        <v>41</v>
      </c>
    </row>
    <row spans="1:3" r="16">
      <c s="4" r="A16" t="s">
        <v>97</v>
      </c>
      <c s="6" r="C16" t="n">
        <v>534</v>
      </c>
    </row>
    <row spans="1:3" r="17">
      <c s="4" r="A17" t="s">
        <v>98</v>
      </c>
      <c s="7" r="C17" t="n">
        <v>5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99</v>
      </c>
      <c s="2" r="B1" t="s">
        <v>1</v>
      </c>
    </row>
    <row spans="1:2" r="2">
      <c s="2" r="B2" t="s">
        <v>2</v>
      </c>
    </row>
    <row spans="1:2" r="3">
      <c s="3" r="A3" t="s">
        <v>100</v>
      </c>
    </row>
    <row spans="1:2" r="4">
      <c s="4" r="A4" t="s">
        <v>99</v>
      </c>
      <c s="4" r="B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02</v>
      </c>
      <c s="2" r="B1" t="s">
        <v>1</v>
      </c>
    </row>
    <row spans="1:2" r="2">
      <c s="2" r="B2" t="s">
        <v>2</v>
      </c>
    </row>
    <row spans="1:2" r="3">
      <c s="3" r="A3" t="s">
        <v>103</v>
      </c>
    </row>
    <row spans="1:2" r="4">
      <c s="4" r="A4" t="s">
        <v>102</v>
      </c>
      <c s="4" r="B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05</v>
      </c>
      <c s="2" r="B1" t="s">
        <v>1</v>
      </c>
    </row>
    <row spans="1:2" r="2">
      <c s="2" r="B2" t="s">
        <v>2</v>
      </c>
    </row>
    <row spans="1:2" r="3">
      <c s="3" r="A3" t="s">
        <v>106</v>
      </c>
    </row>
    <row spans="1:2" r="4">
      <c s="4" r="A4" t="s">
        <v>105</v>
      </c>
      <c s="4" r="B4" t="s">
        <v>1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solidated Balance Sheet</vt:lpstr>
      <vt:lpstr>Consolidated Balance Sheet (Par</vt:lpstr>
      <vt:lpstr>Consolidated Statement of Opera</vt:lpstr>
      <vt:lpstr>Consolidated Statements of chan</vt:lpstr>
      <vt:lpstr>Consolidated Statements of Cash</vt:lpstr>
      <vt:lpstr>GENERAL</vt:lpstr>
      <vt:lpstr>SIGNIFICANT ACCOUNTING POLICIES</vt:lpstr>
      <vt:lpstr>COMMITMENTS AND CONTINGENCIES</vt:lpstr>
      <vt:lpstr>INCOME TAX</vt:lpstr>
      <vt:lpstr>WARRANTS ISSUED TO INVESTORS</vt:lpstr>
      <vt:lpstr>STOCK CAPITAL</vt:lpstr>
      <vt:lpstr>SIGNIFICANT ACCOUNTING POLICI13</vt:lpstr>
      <vt:lpstr>INCOME TAX (Tables)</vt:lpstr>
      <vt:lpstr>WARRANTS ISSUED TO INVESTORS (T</vt:lpstr>
      <vt:lpstr>GENERAL (Details)</vt:lpstr>
      <vt:lpstr>INCOME TAX (Narrative) (Details</vt:lpstr>
      <vt:lpstr>INCOME TAX (Schedule of Deferre</vt:lpstr>
      <vt:lpstr>INCOME TAX (Schedule of Net Ope</vt:lpstr>
      <vt:lpstr>WARRANTS ISSUED TO INVESTORS (D</vt:lpstr>
      <vt:lpstr>STOCK CAPITAL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09:58:08Z</dcterms:created>
  <dcterms:modified xmlns:dcterms="http://purl.org/dc/terms/" xmlns:xsi="http://www.w3.org/2001/XMLSchema-instance" xsi:type="dcterms:W3CDTF">2016-11-14T09:58:08Z</dcterms:modified>
  <dc:title xmlns:dc="http://purl.org/dc/elements/1.1/">Untitled</dc:title>
  <dc:description xmlns:dc="http://purl.org/dc/elements/1.1/"/>
  <dc:subject xmlns:dc="http://purl.org/dc/elements/1.1/"/>
  <cp:keywords/>
  <cp:category/>
</cp:coreProperties>
</file>